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sheetId="6" r:id="rId6"/>
    <s:sheet name="RESTATEMENT OF PREVIOUSLY ISSUE" sheetId="7" r:id="rId7"/>
    <s:sheet name="SUMMARY OF SIGNIFICANT ACCOUNTI" sheetId="8" r:id="rId8"/>
    <s:sheet name="ACQUISITION OF A PROPERTY" sheetId="9" r:id="rId9"/>
    <s:sheet name="CAPITAL STOCK" sheetId="10" r:id="rId10"/>
    <s:sheet name="SIGNIFICANT TRANSACTIONS WITH R" sheetId="11" r:id="rId11"/>
    <s:sheet name="VENDOR INCENTIVE" sheetId="12" r:id="rId12"/>
    <s:sheet name="CONVERTIBLE PROMISSORY NOTES" sheetId="13" r:id="rId13"/>
    <s:sheet name="INCOME TAXES" sheetId="14" r:id="rId14"/>
    <s:sheet name="ACCOUNTING POLICIES (Policies)" sheetId="15" r:id="rId15"/>
    <s:sheet name="SCHEDULE OF COMPARISON OF RESTA" sheetId="16" r:id="rId16"/>
    <s:sheet name="SCHEDULE OF DEPRECIATION OF CAP" sheetId="17" r:id="rId17"/>
    <s:sheet name="SCHEDULE OF ACQUISITION OF GOOD" sheetId="18" r:id="rId18"/>
    <s:sheet name="SCHEDULE OF WEIGHTED AVERAGE NU" sheetId="19" r:id="rId19"/>
    <s:sheet name="ORGANIZATION AND BASIS OF PRESE" sheetId="20" r:id="rId20"/>
    <s:sheet name="SUMMARY OF SIGNIFICANT ACCOUN21" sheetId="21" r:id="rId21"/>
    <s:sheet name="ACQUISITION OF A PROPERTY (Deta" sheetId="22" r:id="rId22"/>
    <s:sheet name="CAPITAL STOCK TRANSACTIONS (Det" sheetId="23" r:id="rId23"/>
    <s:sheet name="SIGNIFICANT TRANSACTIONS WITH24" sheetId="24" r:id="rId24"/>
    <s:sheet name="VENDOR INCENTIVE (Details)" sheetId="25" r:id="rId25"/>
    <s:sheet name="CONVERTIBLE PROMISSORY NOTES (N" sheetId="26" r:id="rId26"/>
    <s:sheet name="WEIGHTED AVERAGE SHARES OUTSTAN" sheetId="27" r:id="rId27"/>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Sep. 30, 2014</t>
  </si>
  <si>
    <t>Oct. 13, 2015</t>
  </si>
  <si>
    <t>Document and Entity Information:</t>
  </si>
  <si>
    <t>Entity Registrant Name</t>
  </si>
  <si>
    <t>INDIE GROWERS ASSOCIATION</t>
  </si>
  <si>
    <t>Document Type</t>
  </si>
  <si>
    <t>10-Q</t>
  </si>
  <si>
    <t>Document Period End Date</t>
  </si>
  <si>
    <t>Sep. 30,
		2014</t>
  </si>
  <si>
    <t>Trading Symbol</t>
  </si>
  <si>
    <t>upot</t>
  </si>
  <si>
    <t>Amendment Flag</t>
  </si>
  <si>
    <t>tru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CONSOLIDATED BALANCE SHEETS (UNAUDITED) - USD ($)</t>
  </si>
  <si>
    <t>Mar. 31, 2014</t>
  </si>
  <si>
    <t>Current Assets</t>
  </si>
  <si>
    <t>Cash</t>
  </si>
  <si>
    <t>Non-current assets</t>
  </si>
  <si>
    <t>Buildings and infrastructure, net</t>
  </si>
  <si>
    <t>Investments</t>
  </si>
  <si>
    <t>Total non-current assets</t>
  </si>
  <si>
    <t>TOTAL ASSETS</t>
  </si>
  <si>
    <t>Current Liabilities</t>
  </si>
  <si>
    <t>Accounts payable and accrued liabilities</t>
  </si>
  <si>
    <t>Convertible notes payable</t>
  </si>
  <si>
    <t>Due to related parties</t>
  </si>
  <si>
    <t>Total current liabilities</t>
  </si>
  <si>
    <t>Long Term Liabilities</t>
  </si>
  <si>
    <t>Deferred vendor incentive, net</t>
  </si>
  <si>
    <t>TOTAL LIABILITIES</t>
  </si>
  <si>
    <t>COMMITMENTS AND CONTINGENCIES</t>
  </si>
  <si>
    <t xml:space="preserve"> </t>
  </si>
  <si>
    <t>STOCKHOLDERS' DEFICIENCY</t>
  </si>
  <si>
    <t>Common stock 400,000,000 shares authorized, at $0.001 par value; 140,881,967 shares issued and outstanding (1,159,745 as at March 31, 2014)</t>
  </si>
  <si>
    <t>Additional paid-in capital</t>
  </si>
  <si>
    <t>Accumulated deficit</t>
  </si>
  <si>
    <t>Total stockholders' deficiency</t>
  </si>
  <si>
    <t>TOTAL LIABILITIES AND STOCKHOLDERS' DEFICIENCY</t>
  </si>
  <si>
    <t>CONSOLIDATED BALANCE SHEETS PARENTHETICALS (UNAUDITED) - $ / shares</t>
  </si>
  <si>
    <t>Parentheticals</t>
  </si>
  <si>
    <t>Common Stock, par value</t>
  </si>
  <si>
    <t>Common Stock, shares authorized</t>
  </si>
  <si>
    <t>Common Stock, shares issued</t>
  </si>
  <si>
    <t>Common Stock, shares outstanding</t>
  </si>
  <si>
    <t>CONSOLIDATED STATEMENTS OF OPERATIONS (UNAUDITED) - USD ($)</t>
  </si>
  <si>
    <t>3 Months Ended</t>
  </si>
  <si>
    <t>Sep. 30, 2013</t>
  </si>
  <si>
    <t>REVENUE</t>
  </si>
  <si>
    <t>Rental income</t>
  </si>
  <si>
    <t>EXPENSES</t>
  </si>
  <si>
    <t>Management fees</t>
  </si>
  <si>
    <t>General and administrative</t>
  </si>
  <si>
    <t>Interest</t>
  </si>
  <si>
    <t>Professional fees</t>
  </si>
  <si>
    <t>TOTAL OPERATING EXPENSES</t>
  </si>
  <si>
    <t>NET INCOME (LOSS) FROM OPERATIONS</t>
  </si>
  <si>
    <t>OTHER EXPENSE</t>
  </si>
  <si>
    <t>Investment loss</t>
  </si>
  <si>
    <t>Impairment of goodwill</t>
  </si>
  <si>
    <t>TOTAL OTHER EXPENSE</t>
  </si>
  <si>
    <t>NET INCOME (LOSS)</t>
  </si>
  <si>
    <t>GAIN (LOSS) PER COMMON SHARE</t>
  </si>
  <si>
    <t>WEIGHTED AVERAGE OUTSTANDING SHARES Basic and diluted</t>
  </si>
  <si>
    <t>CONSOLIDATED STATEMENTS OF CASH FLOWS (UNAUDITED) - USD ($)</t>
  </si>
  <si>
    <t>OPERATING ACTIVITIES</t>
  </si>
  <si>
    <t>Net income (loss)</t>
  </si>
  <si>
    <t>Adjustments to reconcile net loss to net cash used in operating activities:</t>
  </si>
  <si>
    <t>Non-cash management fees</t>
  </si>
  <si>
    <t>Non-cash interest expense</t>
  </si>
  <si>
    <t>Non-cash impairment of goodwill</t>
  </si>
  <si>
    <t>Depreciation</t>
  </si>
  <si>
    <t>Changes in operating assets and liabilities:</t>
  </si>
  <si>
    <t>Deferred vendor incentive</t>
  </si>
  <si>
    <t>Net cash provided by (used in) operating activities</t>
  </si>
  <si>
    <t>INVESTING ACTIVITIES</t>
  </si>
  <si>
    <t>Investment in Indie Growers Union</t>
  </si>
  <si>
    <t>Buildings and infrastructure</t>
  </si>
  <si>
    <t>Net cash used in investing activities</t>
  </si>
  <si>
    <t>FINANCING ACTIVITIES</t>
  </si>
  <si>
    <t>Advances from related parties</t>
  </si>
  <si>
    <t>Advances for convertible debt, net</t>
  </si>
  <si>
    <t>Net cash provided by financing activities</t>
  </si>
  <si>
    <t>Net change in cash</t>
  </si>
  <si>
    <t>CASH, BEGINNING OF PERIOD</t>
  </si>
  <si>
    <t>CASH, END OF PERIOD</t>
  </si>
  <si>
    <t>ORGANIZATION</t>
  </si>
  <si>
    <t xml:space="preserve">1. ORGANIZATION The company, Viking Minerals Inc., was incorporated under the laws of the state of Nevada on March 24, 2006 with 75,000,000 authorized common shares, par value of $0.001 per share. In January 2011, the company filed an amendment with the state of Nevada to increase the authorized shares to 400,000,000 common shares, par value of $0.001 per share. On April 14, 2014 the Company changed its name to Indie Growers Association and completed a 1:200 reverse stock consolidation. All share amounts in these consolidated financial statements have been restated to reflect this stock consolidation. The company was originally organized for the purpose of acquiring and developing mineral claims (SIC Code: 1000). On June 30, 2014, the company acquired River Ridge Sunshine Farms LLC, a Washington State corporation, and in so doing, changed its business to that of real estate development for the purpose of leasing land and agricultural buildings to licensed cannabis producers (SIC Code: 5319). These financial statements are presented on the basis that we will continue as a going concern. The going concern concept contemplates the realization of assets and satisfaction of liabilities in the normal course of business. At September 30, 2014, the Company had a working capital deficit, stockholders deficit and operating losses for the past two years. These circumstances raise substantial doubt about the Companys ability to continue as a going concern. While the Company is attempting to generate sufficient revenues,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t>
  </si>
  <si>
    <t>RESTATEMENT OF PREVIOUSLY ISSUED CONSOLIDATED FINANCIAL STATEMENTS</t>
  </si>
  <si>
    <t>2. RESTATEMENT OF PREVIOUSLY ISSUED CONSOLIDATED FINANCIAL STATEMENTS We are restating our previously issued consolidated financial statements for the 3 and 6 months ended September 30, 2014 (the Original Statements). On March 20, 2015, we received a comment letter from the SEC advising us of a number of filing deficiencies. In particular, they stated that with the acquisition of River Ridge Sunshine Farms LLC we no longer met the criteria of Rule 3-11 of Regulation S-X. Therefore, we were required to have the interim financial statements included in the Forms 10-Q for the quarter ended September 30, 2014 reviewed by our independent accountant. All amounts and disclosures in this Quarterly Report on Form 10-Q/A, Amendment No. 1, have been restated to correct any misstatements found by our independent accountant as a result of their review. The effect of the restatement to the Original Statements is set forth in this footnote. Comparison of restated financial statements to financial statements as originally issued UNAUDITED CONSOLIDATED BALANCE SHEET September 30, 2014 (Original) Adjustments September 30, 2014 (Restated) ASSETS Current Assets Cash $ 12,124 $ - $ 12,124 Accounts receivable 29,245 (29,245) - Notes receivable 8,849 (8,849) - Total current assets 50,218 (38,094 12,124 Non-current assets Acquisition of subsidiary 46,500,000 (46,500,000) - Buildings and infrastructure, net 284,871 2,005 286,876 Total non-current assets 46,784,871 (46,497,005) 286,876 TOTAL ASSETS $ 46,835,089 $ (46,536,089) $ 299,000 LIABILITIES AND STOCKHOLDERS DEFICIENCY Current Liabilities Accounts payable and accrued liabilities $ 75,176 $ 17,543 $ 92,719 Convertible notes payable 409,327 (5,603) 403,724 Due to related parties 51,459 (6,850) 44,609 Total current liabilities 535,962 5,090 541,053 Long Term Liabilities Deferred vendor incentive, net - 4,764 4,764 TOTAL LIABILITIES 535,962 9,854 545,817 COMMITMENTS AND CONTINGENCIES STOCKHOLDERS DEFICIENCY Common Stock 148,660 (7,778) 140,882 Additional paid-in capital 190,476,920 (76,571,145) 113,905,775 Accumulated deficit (144,326,453) 30,032,980 (114,293,473) Total stockholders deficiency 46,299,127 (46,545,943) (246,817) TOTAL LIABILITIES AND STOCKHOLDERS DEFICIENCY $ 46,835,089 $ (46,536,089) $ 299,000 UNAUDITED CONSOLIDATED INCOME STATEMENTS For the Three Months Ended September 30, 2014 (Original) Adjustments September 30, 2014 (Restated) REVENUE $ 29,245 $ (29,245) $ - EXPENSES Management fees - 2,930 2,930 General and administrative 18,218 8,682 26,900 Interest - 153,295 153,295 Professional fees 7,700 (1,130) 6,570 TOTAL OPERATING EXPENSES 25,918 163,777 189,695 NET INCOME (LOSS) FROM OPERATIONS 3,327 (193,022) (189,695) OTHER EXPENSE Investment loss - - - Loss on extinguishment of debt (61,812,500) 61,812,500 - Impairment of goodwill - - - TOTAL OTHER EXPENSE (61,812,500) 61,812,500 - NET INCOME (LOSS) $ (61,809,173) $ 61,619,478 $ (189,695) GAIN (LOSS) PER COMMON SHARE $ (0.46) $ (0.00) WEIGHTED AVERAGE OUTSTANDING SHARES Basic and diluted 134,923,472 340,756,360 UNAUDITED CONSOLIDATED INCOME STATEMENTS For the Six Months Ended September 30, 2014 (Original) Adjustments September 30, 2014 (Restated) REVENUE $ 29 ,245 $ (29,245) $ - EXPENSES Management fees 48,200,000 (17,106,518) 31,093,482 General and administrative 30,573 3,736 34,309 Interest - 399,715 399,715 Professional fees 58,120 (43,185) 14,935 TOTAL OPERATING EXPENSES 48,288,693 (16,746,252) 31,542,441 NET INCOME (LOSS) FROM OPERATIONS (48,259,448) 16,717,007 (31,542,441) OTHER EXPENSES Investment loss (156,212) - (156,212) Loss on extinguishment of debt (64,850,500) 64,850,500 - Impairment of goodwill - (51,482,198) (51,482,198) TOTAL OTHER EXPENSES (65,006,712) 13,368,302 (51,638,410) NET INCOME (LOSS) $ (113,266,159) $ 30,085,309 $ (81,180,850) GAIN (LOSS) PER COMMON SHARE $ (2.05) $ (0.24) WEIGHTED AVERAGE OUTSTANDING SHARES Basic and diluted 55,381,868 340,756,360 UNAUDITED CONSOLIDATED STATEMENTS OF CASH FLOW For the Six Months Ended September 30, 2014 (Original) Adjustments September 30, 2014 (Restated) OPERATING ACTIVITIES Net income (loss) $ (113,266,159) $ 30,085,159 $ (83,180,150) Adjustments to reconcile net loss to net cash used in operating activities: Non-cash management fees 48,200,000 (17,127,778) 31,072,222 Non-cash interest expense - 392,279 392,279 Non-cash impairment of goodwill - - 51,460,000 Depreciation - 1,196 1,196 Investment loss 156,212 - 156,212 Changes in operating assets and liabilities: Accounts payable and accrued liabilities 48,738 20,295 69,033 Accounts receivable (29,245) 29,245 - Note receivable (8,849) 8,849 - Shares issued in debt conversion 64,850,500 (64,850,500) - Deferred vendor incentive - (572) (572) Net cash used in operating activities (48,803) 18,323 (30,480) INVESTING ACTIVITIES Investment in Indie Growers Union - (106,212) (106,212) Buildings and infrastructure (284,871) (3,201) (288,072) Net cash used in investing activities (284,871) (109,413) (394,284) FINANCING ACTIVITIES Advances from (payments to) related parties 13,209 31,400 44,609 Advances for convertible debt, net 295,270 97,009 392,279 Net cash provided by financing activities 308,479 128,409 436,888 Net change in cash (25,195) 37,319 12,124 CASH, BEGINNING OF PERIOD 37,319 (37,319) - CASH, END OF PERIOD $ 12,124 $ - $ 12,124</t>
  </si>
  <si>
    <t>SUMMARY OF SIGNIFICANT ACCOUNTING POLICIES</t>
  </si>
  <si>
    <t>3. SUMMARY OF SIGNIFICANT ACCOUNTING POLICIES Basic and Diluted Net Loss Per Share Basic net loss per share amounts are computed based on the weighted average number of shares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Estimates and Assumptions The preparation of financial statements in conformity with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unproven mineral properties, expected lives of equipment, determination of fair values of stock based transactions and valuation of deferred income taxes. Capital Assets A Capital Asset is defined as a unit of tangible property that: (1) has an economic useful life of more than 12 months; and (2) was acquired or produced for a cost of more than $500, including acquisition and installation costs on the same invoice. Capital Assets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are charged to the statement of operations during the financial period in which they are incurred. Gains and losses on disposals are determined by comparing the proceeds with the carrying amount and are recognized in the statement of operations. Depreciation of capital assets is computed as follows: Furniture and fixtures 7 year straight line Computer equipment 5 year straight line Buildings and infrastructure 30 year straight line Leasehold Improvements Straight line over the term of lease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vestments 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 Revenue Recognition Revenue is recognized when all applicable recognition criteria have been met, which generally include (a) persuasive evidence of an existing arrangement; (b) fixed or determinable price; (c) delivery has occurred or service has been rendered; and (d) collectability is reasonably assured. Fair Value of Financial Instruments The estimated fair values for financial instruments are determined at discrete points in time based on relevant market information. These estimates involve uncertainties and cannot be determined with precision. The estimated fair value of cash, trade payables, and loans approximates their carrying value due to their short-term nature.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as of 3 and 6 months ended September 30, 2014. There are several new accounting pronouncements issued by the Financial Accounting Standards Board (FASB) which are not yet effective. Each of these pronouncements, as applicable, has been or will be adopted by the Company. As of September 30, 2014, none of these pronouncements is expected to have a material effect on the financial position, results of operations or cash flows of the Company.</t>
  </si>
  <si>
    <t>ACQUISITION OF A PROPERTY</t>
  </si>
  <si>
    <t xml:space="preserve">4. ACQUISITION OF A PROPERTY On April 8, 2014, the Company entered into a share exchange agreement with the unit holders of Indie Growers Union LLC of Washington state wherein the Company would issue a total of 87,500,000 shares of common stock and $185,000 cash in exchange for all of the outstanding member units and assets of Indie Growers Union LLC. The company advanced $185,000 but cancelled the agreement prior to issuing the shares. The company recovered $28,788 of the $185,000 cash and has recorded an investment loss of $(156,212) in the consolidated statement of operations. On June 30, 2014, the Company acquired River Ridge Sunshine Farms LLC, a Washington state corporation in exchange for 62,000,000 shares. The market value of the Companys shares on the acquisition date was $0.83 per share thereby valuing the shares at $51,460,000. River Ridge Sunshine Farms LLC holds a 10 year lease on a 40 acre property which has been subleased to licensed cannabis producers. The Net Book Value of the acquired assets and liabilities at June 30, 2014 was (22,198) therefore the transaction has been recorded as an acquisition of goodwill where goodwill is in excess of the purchase price as follows: Share Value 51,460,000 Net book value of acquired assets 22,198 Goodwill 51,482,198 However, no revenue was generated from leases in the year ended March 31, 2015 so the company has determined that the value of this acquisition should be fully impaired. An impairment of goodwill has been recorded in the consolidated statement of operations effective as of the date of acquisition. </t>
  </si>
  <si>
    <t>CAPITAL STOCK</t>
  </si>
  <si>
    <t xml:space="preserve">5. CAPITAL STOCK On May 2, 2014, the company issued 21,000,000 shares of its common stock for services to two of our directors. The market value of the Companys shares on the May 2, 2014, the date the shares were issued, was $2.35 per share thereby valuing the management fees at $49,350,000. However, on December 28, 2014, one of the directors resigned and relinquished his title to 7,777,778 of the shares. The net effect of $31,072,222 has been recorded as management fees in the consolidated statements of operations for this transaction. On May 14, 2014, the company issued 2,000,000 shares of its common stock for $2,000 of convertible debt. The stock was valued at par value in accordance with the convertible debt agreement. On June 30, 2014, the company acquired River Ridge Sunshine Farms LLC and subsequently issued 62,000,000 shares to the managing member of River Ridge Sunshine Farms LLC. The market value of the Companys shares on June 30, 2014 was $0.83 per share thereby valuing the shares at $51,460,000. The managing member is now our Chief Operating Officer. The shares are subject to a lock-up agreement until July 1, 2016. On July 21, 2014, the company issued 62,500,000 shares of its common stock for $62,500 of convertible debt. The stock was valued at par value in accordance with a convertible debt agreement. </t>
  </si>
  <si>
    <t>SIGNIFICANT TRANSACTIONS WITH RELATED PARTIES</t>
  </si>
  <si>
    <t xml:space="preserve">6. SIGNIFICANT TRANSACTIONS WITH RELATED PARTIES During the period ended September 30, 2014, the company had repaid a portion of the debt owing to its Chief Financial Officer. The balance remaining at September 30, 2104 was $44,609. The advance has no set repayment terms and does not bear interest. During the period ended September 30, 2014, we accrued $3000 in lease fees on the property owned by our Chief Financial Officer. </t>
  </si>
  <si>
    <t>VENDOR INCENTIVE</t>
  </si>
  <si>
    <t>VENDOR INCENTIVE:</t>
  </si>
  <si>
    <t xml:space="preserve">7. VENDOR INCENTIVE In December 2013, the Companys current transfer agent paid off the outstanding balance of $5,717 owed to the former transfer agent. This has been recorded as a deferred vendor incentive on the consolidated balance sheet. It has been amortized on a straight line basis over the contract term of 5 years such that each years portion of the incentive will be offset against transfer agent fees in the consolidated statement of operations. The balance as of September 30, 2014 is $4,764. </t>
  </si>
  <si>
    <t>CONVERTIBLE PROMISSORY NOTES</t>
  </si>
  <si>
    <t xml:space="preserve">8. CONVERTIBLE PROMISSORY NOTES As of September 30, 2014, the Company had accumulated $403,724 in convertible promissory notes. The notes are due on demand, bear interest at 5%, are unsecured, and are convertible at $0.001. The Company assessed the conversion option and determined that during the period the note had a beneficial conversion feature with intrinsic values in excess of the debt. Therefore, the Company fully amortized a conversion benefit of $392,279 for the current period and recorded it as an interest expense as of September 30, 2014. The amount of accrued interest payable on these notes was $7,436 as of September 30, 2014 and is included in Accounts Payable and Accrued Liabilities. If the balance outstanding was converted into common shares, the amount of shares to be issued would be 403,724,000 common shares. The weighted average number of shares outstanding has been computed as if these shares were issued on the date the funds were advanced to the Company as follows: Date Issued Shares Outstanding Potentially Dilutive Shares Days Weighting Weighted Average Shares 31-Mar-14 1,159,745 75,945,000 183 1.00 77,104,745 30-Apr-14 138,820,000 153 0.84 116,062,623 02-May-14 13,222,222 151 0.83 10,910,139 14-May-14 2,000,000 (2,000,000) 139 0.76 - 31-May-14 35,960,000 122 0.67 23,973,333 11-Jun-14 35,000,000 111 0.61 21,229,508 20-Jun-14 18,500,000 102 0.56 10,311,475 30-Jun-14 15,705,000 92 0.50 7,895,410 30-Jun-14 62,000,000 92 0.50 31,169,399 01-Jul-14 15,000,000 91 0.50 7,459,016 21-Jul-14 62,500,000 (62,500,000) 71 0.39 - 30-Jul-14 94,415,000 62 0.34 31,987,596 31-Aug-14 16,184,000 30 0.16 2,653,115 30-Sep-14 22,695,000 0 0.00 - 140,881,967 403,724,000 340,756,360 </t>
  </si>
  <si>
    <t>INCOME TAXES</t>
  </si>
  <si>
    <t>INCOME TAXES:</t>
  </si>
  <si>
    <t xml:space="preserve">9. INCOME TAXES As of September 30, 2014, the Company has not generated any revenue. Therefore, the company has not made any allowance for income taxes during this period. </t>
  </si>
  <si>
    <t>ACCOUNTING POLICIES (Policies)</t>
  </si>
  <si>
    <t>Accounting Policies:</t>
  </si>
  <si>
    <t>Basic and Diluted Net Loss Per Share</t>
  </si>
  <si>
    <t xml:space="preserve">Basic and Diluted Net Loss Per Share Basic net loss per share amounts are computed based on the weighted average number of shares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
  </si>
  <si>
    <t>Estimates and Assumptions</t>
  </si>
  <si>
    <t xml:space="preserve">Estimates and Assumptions The preparation of financial statements in conformity with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unproven mineral properties, expected lives of equipment, determination of fair values of stock based transactions and valuation of deferred income taxes. </t>
  </si>
  <si>
    <t>Capital Assets</t>
  </si>
  <si>
    <t xml:space="preserve">Capital Assets A Capital Asset is defined as a unit of tangible property that: (1) has an economic useful life of more than 12 months; and (2) was acquired or produced for a cost of more than $500, including acquisition and installation costs on the same invoice. Capital Assets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All repairs and maintenance are charged to the statement of operations during the financial period in which they are incurred. Gains and losses on disposals are determined by comparing the proceeds with the carrying amount and are recognized in the statement of operations. Depreciation of capital assets is computed as follows: Furniture and fixtures 7 year straight line Computer equipment 5 year straight line Buildings and infrastructure 30 year straight line Leasehold Improvements Straight line over the term of lease </t>
  </si>
  <si>
    <t>Impairment of Long-lived Assets</t>
  </si>
  <si>
    <t xml:space="preserve">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t>
  </si>
  <si>
    <t>Investments, Policy</t>
  </si>
  <si>
    <t xml:space="preserve">Investments Investments in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ownership level. Under the equity method of accounting, an investee companys accounts are not reflected within the Companys Balance Sheets and Statements of Operations; however, the Companys share of the earnings or losses of the investee company is reflected in the Companys statements of operations and the Companys carrying value in an equity method investee company is reflected in the Companys balance sheets. The Company evaluates these investments for other-than-temporary declines in value each quarterly period. Any impairment found to be other than temporary would be recorded through a charge to earnings. </t>
  </si>
  <si>
    <t>Revenue Recognition</t>
  </si>
  <si>
    <t xml:space="preserve">Revenue Recognition Revenue is recognized when all applicable recognition criteria have been met, which generally include (a) persuasive evidence of an existing arrangement; (b) fixed or determinable price; (c) delivery has occurred or service has been rendered; and (d) collectability is reasonably assured. </t>
  </si>
  <si>
    <t>Fair Value of Financial Instruments</t>
  </si>
  <si>
    <t xml:space="preserve">Fair Value of Financial Instruments The estimated fair values for financial instruments are determined at discrete points in time based on relevant market information. These estimates involve uncertainties and cannot be determined with precision. The estimated fair value of cash, trade payables, and loans approximates their carrying value due to their short-term nature. </t>
  </si>
  <si>
    <t>Income Taxes, Policy</t>
  </si>
  <si>
    <t xml:space="preserve">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t>
  </si>
  <si>
    <t>Recent Accounting Pronouncements</t>
  </si>
  <si>
    <t xml:space="preserve">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For the first annual period beginning after December 15, 2014, the presentation and disclosure requirements in Topic 915 will no longer be required for the public business entities. The revised consolidation standards are effective one year later, in annual periods beginning after December 15, 2015. Early adoption is permitted. The Company has adopted the amendment as of 3 and 6 months ended September 30, 2014. There are several new accounting pronouncements issued by the Financial Accounting Standards Board (FASB) which are not yet effective. Each of these pronouncements, as applicable, has been or will be adopted by the Company. As of September 30, 2014, none of these pronouncements is expected to have a material effect on the financial position, results of operations or cash flows of the Company. </t>
  </si>
  <si>
    <t>SCHEDULE OF COMPARISON OF RESTATED FINANCIAL STATEMENTS TO FINANCIAL STATEMENTS AS ORIGINALLY ISSUED (Tables)</t>
  </si>
  <si>
    <t>SCHEDULE OF COMPARISON OF RESTATED FINANCIAL STATEMENTS TO FINANCIAL STATEMENTS AS ORIGINALLY ISSUED</t>
  </si>
  <si>
    <t>Comparison of restated financial statements to financial statements as originally issued UNAUDITED CONSOLIDATED BALANCE SHEET September 30, 2014 (Original) Adjustments September 30, 2014 (Restated) ASSETS Current Assets Cash $ 12,124 $ - $ 12,124 Accounts receivable 29,245 (29,245) - Notes receivable 8,849 (8,849) - Total current assets 50,218 (38,094 12,124 Non-current assets Acquisition of subsidiary 46,500,000 (46,500,000) - Buildings and infrastructure, net 284,871 2,005 286,876 Total non-current assets 46,784,871 (46,497,005) 286,876 TOTAL ASSETS $ 46,835,089 $ (46,536,089) $ 299,000 LIABILITIES AND STOCKHOLDERS DEFICIENCY Current Liabilities Accounts payable and accrued liabilities $ 75,176 $ 17,543 $ 92,719 Convertible notes payable 409,327 (5,603) 403,724 Due to related parties 51,459 (6,850) 44,609 Total current liabilities 535,962 5,090 541,053 Long Term Liabilities Deferred vendor incentive, net - 4,764 4,764 TOTAL LIABILITIES 535,962 9,854 545,817 COMMITMENTS AND CONTINGENCIES STOCKHOLDERS DEFICIENCY Common Stock 148,660 (7,778) 140,882 Additional paid-in capital 190,476,920 (76,571,145) 113,905,775 Accumulated deficit (144,326,453) 30,032,980 (114,293,473) Total stockholders deficiency 46,299,127 (46,545,943) (246,817) TOTAL LIABILITIES AND STOCKHOLDERS DEFICIENCY $ 46,835,089 $ (46,536,089) $ 299,000 UNAUDITED CONSOLIDATED INCOME STATEMENTS For the Three Months Ended September 30, 2014 (Original) Adjustments September 30, 2014 (Restated) REVENUE $ 29,245 $ (29,245) $ - EXPENSES Management fees - 2,930 2,930 General and administrative 18,218 8,682 26,900 Interest - 153,295 153,295 Professional fees 7,700 (1,130) 6,570 TOTAL OPERATING EXPENSES 25,918 163,777 189,695 NET INCOME (LOSS) FROM OPERATIONS 3,327 (193,022) (189,695) OTHER EXPENSE Investment loss - - - Loss on extinguishment of debt (61,812,500) 61,812,500 - Impairment of goodwill - - - TOTAL OTHER EXPENSE (61,812,500) 61,812,500 - NET INCOME (LOSS) $ (61,809,173) $ 61,619,478 $ (189,695) GAIN (LOSS) PER COMMON SHARE $ (0.46) $ (0.00) WEIGHTED AVERAGE OUTSTANDING SHARES Basic and diluted 134,923,472 340,756,360 UNAUDITED CONSOLIDATED INCOME STATEMENTS For the Six Months Ended September 30, 2014 (Original) Adjustments September 30, 2014 (Restated) REVENUE $ 29 ,245 $ (29,245) $ - EXPENSES Management fees 48,200,000 (17,106,518) 31,093,482 General and administrative 30,573 3,736 34,309 Interest - 399,715 399,715 Professional fees 58,120 (43,185) 14,935 TOTAL OPERATING EXPENSES 48,288,693 (16,746,252) 31,542,441 NET INCOME (LOSS) FROM OPERATIONS (48,259,448) 16,717,007 (31,542,441) OTHER EXPENSES Investment loss (156,212) - (156,212) Loss on extinguishment of debt (64,850,500) 64,850,500 - Impairment of goodwill - (51,482,198) (51,482,198) TOTAL OTHER EXPENSES (65,006,712) 13,368,302 (51,638,410) NET INCOME (LOSS) $ (113,266,159) $ 30,085,309 $ (81,180,850) GAIN (LOSS) PER COMMON SHARE $ (2.05) $ (0.24) WEIGHTED AVERAGE OUTSTANDING SHARES Basic and diluted 55,381,868 340,756,360 UNAUDITED CONSOLIDATED STATEMENTS OF CASH FLOW For the Six Months Ended September 30, 2014 (Original) Adjustments September 30, 2014 (Restated) OPERATING ACTIVITIES Net income (loss) $ (113,266,159) $ 30,085,159 $ (83,180,150) Adjustments to reconcile net loss to net cash used in operating activities: Non-cash management fees 48,200,000 (17,127,778) 31,072,222 Non-cash interest expense - 392,279 392,279 Non-cash impairment of goodwill - - 51,460,000 Depreciation - 1,196 1,196 Investment loss 156,212 - 156,212 Changes in operating assets and liabilities: Accounts payable and accrued liabilities 48,738 20,295 69,033 Accounts receivable (29,245) 29,245 - Note receivable (8,849) 8,849 - Shares issued in debt conversion 64,850,500 (64,850,500) - Deferred vendor incentive - (572) (572) Net cash used in operating activities (48,803) 18,323 (30,480) INVESTING ACTIVITIES Investment in Indie Growers Union - (106,212) (106,212) Buildings and infrastructure (284,871) (3,201) (288,072) Net cash used in investing activities (284,871) (109,413) (394,284) FINANCING ACTIVITIES Advances from (payments to) related parties 13,209 31,400 44,609 Advances for convertible debt, net 295,270 97,009 392,279 Net cash provided by financing activities 308,479 128,409 436,888 Net change in cash (25,195) 37,319 12,124 CASH, BEGINNING OF PERIOD 37,319 (37,319) - CASH, END OF PERIOD $ 12,124 $ - $ 12,124</t>
  </si>
  <si>
    <t>SCHEDULE OF DEPRECIATION OF CAPITAL ASSETS COMPUTED (Tables)</t>
  </si>
  <si>
    <t>SCHEDULE OF DEPRECIATION OF CAPITAL ASSETS COMPUTED:</t>
  </si>
  <si>
    <t>SCHEDULE OF DEPRECIATION OF CAPITAL ASSETS COMPUTED</t>
  </si>
  <si>
    <t>Depreciation of capital assets is computed as follows: Furniture and fixtures 7 year straight line Computer equipment 5 year straight line Buildings and infrastructure 30 year straight line Leasehold Improvements Straight line over the term of lease</t>
  </si>
  <si>
    <t>SCHEDULE OF ACQUISITION OF GOODWILL, IN EXCESS OF PURCHASE PRICE (Tables)</t>
  </si>
  <si>
    <t>SCHEDULE OF ACQUISITION OF GOODWILL, IN EXCESS OF PURCHASE PRICE:</t>
  </si>
  <si>
    <t>SCHEDULE OF ACQUISITION OF GOODWILL, IN EXCESS OF PURCHASE PRICE</t>
  </si>
  <si>
    <t xml:space="preserve">Value of the acquired assets and liabilities at June 30, 2014 was (22,198) therefore the transaction has been recorded as an acquisition of goodwill where goodwill is in excess of the purchase price as follows: Share Value 51,460,000 Net book value of acquired assets 22,198 Goodwill 51,482,198 </t>
  </si>
  <si>
    <t>SCHEDULE OF WEIGHTED AVERAGE NUMBER OF SHARES OUTSTANDING COMPUTED (Tables)</t>
  </si>
  <si>
    <t>SCHEDULE OF WEIGHTED AVERAGE NUMBER OF SHARES OUTSTANDING COMPUTED</t>
  </si>
  <si>
    <t>If the balance outstanding was converted into common shares, the amount of shares to be issued would be 403,724,000 common shares. The weighted average number of shares outstanding has been computed as if these shares were issued on the date the funds were advanced to the Company as follows: Date Issued Shares Outstanding Potentially Dilutive Shares Days Weighting Weighted Average Shares 31-Mar-14 1,159,745 75,945,000 183 1.00 77,104,745 30-Apr-14 138,820,000 153 0.84 116,062,623 02-May-14 13,222,222 151 0.83 10,910,139 14-May-14 2,000,000 (2,000,000) 139 0.76 - 31-May-14 35,960,000 122 0.67 23,973,333 11-Jun-14 35,000,000 111 0.61 21,229,508 20-Jun-14 18,500,000 102 0.56 10,311,475 30-Jun-14 15,705,000 92 0.50 7,895,410 30-Jun-14 62,000,000 92 0.50 31,169,399 01-Jul-14 15,000,000 91 0.50 7,459,016 21-Jul-14 62,500,000 (62,500,000) 71 0.39 - 30-Jul-14 94,415,000 62 0.34 31,987,596 31-Aug-14 16,184,000 30 0.16 2,653,115 30-Sep-14 22,695,000 0 0.00 - 140,881,967 403,724,000 340,756,360</t>
  </si>
  <si>
    <t>ORGANIZATION AND BASIS OF PRESENTATION (Narrative) (Details) - $ / shares</t>
  </si>
  <si>
    <t>Jan. 31, 2011</t>
  </si>
  <si>
    <t>Mar. 31, 2006</t>
  </si>
  <si>
    <t>ORGANIZATION AND BASIS OF PRESENTATION Details</t>
  </si>
  <si>
    <t>Common Stock, Shares Authorized</t>
  </si>
  <si>
    <t>SUMMARY OF SIGNIFICANT ACCOUNTING POLICIES (Narrative) (Details)</t>
  </si>
  <si>
    <t>Sep. 30, 2014USD ($)$ / sharesshares</t>
  </si>
  <si>
    <t>SUMMARY OF SIGNIFICANT ACCOUNTING POLICIES Details</t>
  </si>
  <si>
    <t>Promissory Note | $</t>
  </si>
  <si>
    <t>Convertible at per Share</t>
  </si>
  <si>
    <t>Number of Shares Diluted | shares</t>
  </si>
  <si>
    <t>ACQUISITION OF A PROPERTY (Details) - USD ($)</t>
  </si>
  <si>
    <t>Jun. 30, 2014</t>
  </si>
  <si>
    <t>Apr. 08, 2014</t>
  </si>
  <si>
    <t>ACQUISITION OF A PROPERTY DETAILS</t>
  </si>
  <si>
    <t>Shares of common stock issued</t>
  </si>
  <si>
    <t>Cash in exchange for all of the outstanding member units</t>
  </si>
  <si>
    <t>Cash Paid for Acquisition</t>
  </si>
  <si>
    <t>Recovered Deposit</t>
  </si>
  <si>
    <t>Balance amount recorded an investment loss</t>
  </si>
  <si>
    <t>Acquired River Ridge Sunshine Farms LLC in exchange for shares</t>
  </si>
  <si>
    <t>Share Value</t>
  </si>
  <si>
    <t>Net book value of acquired assets</t>
  </si>
  <si>
    <t>Goodwill</t>
  </si>
  <si>
    <t>CAPITAL STOCK TRANSACTIONS (Details) - USD ($)</t>
  </si>
  <si>
    <t>Dec. 28, 2014</t>
  </si>
  <si>
    <t>Jul. 21, 2014</t>
  </si>
  <si>
    <t>May. 14, 2014</t>
  </si>
  <si>
    <t>May. 02, 2014</t>
  </si>
  <si>
    <t>Equity Transactions</t>
  </si>
  <si>
    <t>Issued shares of common stock for services</t>
  </si>
  <si>
    <t>Stock Issued for Debt, Value</t>
  </si>
  <si>
    <t>Shares Issued, Price Per Share</t>
  </si>
  <si>
    <t>Shares relinquished by resigning director</t>
  </si>
  <si>
    <t>Net effect recorded as management fees</t>
  </si>
  <si>
    <t>Issued shares of common stock for convertible debt</t>
  </si>
  <si>
    <t>Shares of common stock for convertible debt value</t>
  </si>
  <si>
    <t>Shares issued for property, Shares</t>
  </si>
  <si>
    <t>Stock Issued During Period, Property, Value</t>
  </si>
  <si>
    <t>Shares Issued, value Per Share</t>
  </si>
  <si>
    <t>SIGNIFICANT TRANSACTIONS WITH RELATED PARTIES (Details)</t>
  </si>
  <si>
    <t>Sep. 30, 2014USD ($)</t>
  </si>
  <si>
    <t>SIGNIFICANT TRANSACTIONS WITH RELATED PARTIES DETAILS</t>
  </si>
  <si>
    <t>Accrued lease fees on property owned by CFO</t>
  </si>
  <si>
    <t>VENDOR INCENTIVE (Details) - USD ($)</t>
  </si>
  <si>
    <t>Dec. 31, 2013</t>
  </si>
  <si>
    <t>VENDOR INCENTIVE DETAILS</t>
  </si>
  <si>
    <t>Current transfer agent paid off the outstanding balance</t>
  </si>
  <si>
    <t>CONVERTIBLE PROMISSORY NOTES (Narrative) (Details)</t>
  </si>
  <si>
    <t>CONVERTIBLE PROMISSORY NOTES NARRATIVE DETAILS</t>
  </si>
  <si>
    <t>Accmulated convertible promissory notes</t>
  </si>
  <si>
    <t>Interest Rate on notes</t>
  </si>
  <si>
    <t>5.00%</t>
  </si>
  <si>
    <t>Convertible promissory notes price per share | $ / shares</t>
  </si>
  <si>
    <t>Amortized a conversion benefit recorded as interest expense</t>
  </si>
  <si>
    <t>Accrued interest payable</t>
  </si>
  <si>
    <t>Number of shares to be issued if balance outstanding was converted into common shares | shares</t>
  </si>
  <si>
    <t>WEIGHTED AVERAGE SHARES OUTSTANDING COMPUTED (Details)</t>
  </si>
  <si>
    <t>Sep. 30, 2014shares</t>
  </si>
  <si>
    <t>Aug. 31, 2014shares</t>
  </si>
  <si>
    <t>Jul. 30, 2014shares</t>
  </si>
  <si>
    <t>Jul. 21, 2014shares</t>
  </si>
  <si>
    <t>Jul. 02, 2014shares</t>
  </si>
  <si>
    <t>Jun. 30, 2014shares</t>
  </si>
  <si>
    <t>Jun. 20, 2014shares</t>
  </si>
  <si>
    <t>Jun. 11, 2014shares</t>
  </si>
  <si>
    <t>May. 31, 2014shares</t>
  </si>
  <si>
    <t>May. 14, 2014shares</t>
  </si>
  <si>
    <t>May. 02, 2014shares</t>
  </si>
  <si>
    <t>Apr. 30, 2014shares</t>
  </si>
  <si>
    <t>Mar. 31, 2014shares</t>
  </si>
  <si>
    <t>WEIGHTED AVERAGE SHARES OUTSTANDING COMPUTED DETAILS</t>
  </si>
  <si>
    <t>Issued Shares Outstanding</t>
  </si>
  <si>
    <t>Potentially Dilutive Shares</t>
  </si>
  <si>
    <t>Days</t>
  </si>
  <si>
    <t>Weighting</t>
  </si>
  <si>
    <t>Weighted Average Shares</t>
  </si>
  <si>
    <t>Total Issued Shares Outstanding</t>
  </si>
  <si>
    <t>Total Potentially Dilutive Shares</t>
  </si>
  <si>
    <t>Total Weighted Average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376316</v>
      </c>
    </row>
    <row spans="1:3" r="10">
      <c r="A10" t="s" s="4">
        <v>16</v>
      </c>
      <c r="B10" t="s" s="4">
        <v>17</v>
      </c>
    </row>
    <row spans="1:3" r="11">
      <c r="A11" t="s" s="4">
        <v>18</v>
      </c>
      <c r="C11" t="n" s="5">
        <v>140881967</v>
      </c>
    </row>
    <row spans="1:3" r="12">
      <c r="A12" t="s" s="4">
        <v>19</v>
      </c>
      <c r="B12" t="s" s="4">
        <v>20</v>
      </c>
    </row>
    <row spans="1:3" r="13">
      <c r="A13" t="s" s="4">
        <v>21</v>
      </c>
      <c r="B13" t="s" s="4">
        <v>22</v>
      </c>
    </row>
    <row spans="1:3" r="14">
      <c r="A14" t="s" s="4">
        <v>23</v>
      </c>
      <c r="B14" t="s" s="4">
        <v>24</v>
      </c>
    </row>
    <row spans="1:3" r="15">
      <c r="A15" t="s" s="4">
        <v>25</v>
      </c>
      <c r="B15" t="s" s="4">
        <v>24</v>
      </c>
    </row>
    <row spans="1:3" r="16">
      <c r="A16" t="s" s="4">
        <v>26</v>
      </c>
      <c r="B16" t="n" s="5">
        <v>2015</v>
      </c>
    </row>
    <row spans="1:3" r="17">
      <c r="A17" t="s" s="4">
        <v>27</v>
      </c>
      <c r="B17" t="s" s="6">
        <v>28</v>
      </c>
    </row>
    <row spans="1:3" r="18">
      <c r="A18" t="s" s="4">
        <v>29</v>
      </c>
      <c r="B18" t="n" s="5">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10</v>
      </c>
      <c r="B1" t="s" s="2">
        <v>1</v>
      </c>
    </row>
    <row spans="1:2" r="2">
      <c r="B2" t="s" s="2">
        <v>2</v>
      </c>
    </row>
    <row spans="1:2" r="3">
      <c r="A3" t="s" s="3">
        <v>110</v>
      </c>
    </row>
    <row spans="1:2" r="4">
      <c r="A4" t="s" s="4">
        <v>110</v>
      </c>
      <c r="B4" t="s"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12</v>
      </c>
      <c r="B1" t="s" s="2">
        <v>1</v>
      </c>
    </row>
    <row spans="1:2" r="2">
      <c r="B2" t="s" s="2">
        <v>2</v>
      </c>
    </row>
    <row spans="1:2" r="3">
      <c r="A3" t="s" s="3">
        <v>112</v>
      </c>
    </row>
    <row spans="1:2" r="4">
      <c r="A4" t="s" s="4">
        <v>112</v>
      </c>
      <c r="B4" t="s"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14</v>
      </c>
      <c r="B1" t="s" s="2">
        <v>1</v>
      </c>
    </row>
    <row spans="1:2" r="2">
      <c r="B2" t="s" s="2">
        <v>2</v>
      </c>
    </row>
    <row spans="1:2" r="3">
      <c r="A3" t="s" s="3">
        <v>115</v>
      </c>
    </row>
    <row spans="1:2" r="4">
      <c r="A4" t="s" s="4">
        <v>114</v>
      </c>
      <c r="B4" t="s"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17</v>
      </c>
      <c r="B1" t="s" s="2">
        <v>1</v>
      </c>
    </row>
    <row spans="1:2" r="2">
      <c r="B2" t="s" s="2">
        <v>2</v>
      </c>
    </row>
    <row spans="1:2" r="3">
      <c r="A3" t="s" s="3">
        <v>117</v>
      </c>
    </row>
    <row spans="1:2" r="4">
      <c r="A4" t="s" s="4">
        <v>117</v>
      </c>
      <c r="B4" t="s"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19</v>
      </c>
      <c r="B1" t="s" s="2">
        <v>1</v>
      </c>
    </row>
    <row spans="1:2" r="2">
      <c r="B2" t="s" s="2">
        <v>2</v>
      </c>
    </row>
    <row spans="1:2" r="3">
      <c r="A3" t="s" s="3">
        <v>120</v>
      </c>
    </row>
    <row spans="1:2" r="4">
      <c r="A4" t="s" s="4">
        <v>119</v>
      </c>
      <c r="B4" t="s"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80"/>
  </cols>
  <sheetData>
    <row spans="1:2" r="1">
      <c r="A1" t="s" s="1">
        <v>122</v>
      </c>
      <c r="B1" t="s" s="2">
        <v>1</v>
      </c>
    </row>
    <row spans="1:2" r="2">
      <c r="B2" t="s" s="2">
        <v>2</v>
      </c>
    </row>
    <row spans="1:2" r="3">
      <c r="A3" t="s" s="3">
        <v>123</v>
      </c>
    </row>
    <row spans="1:2" r="4">
      <c r="A4" t="s" s="4">
        <v>124</v>
      </c>
      <c r="B4" t="s" s="4">
        <v>125</v>
      </c>
    </row>
    <row spans="1:2" r="5">
      <c r="A5" t="s" s="4">
        <v>126</v>
      </c>
      <c r="B5" t="s" s="4">
        <v>127</v>
      </c>
    </row>
    <row spans="1:2" r="6">
      <c r="A6" t="s" s="4">
        <v>128</v>
      </c>
      <c r="B6" t="s" s="4">
        <v>129</v>
      </c>
    </row>
    <row spans="1:2" r="7">
      <c r="A7" t="s" s="4">
        <v>130</v>
      </c>
      <c r="B7" t="s" s="4">
        <v>131</v>
      </c>
    </row>
    <row spans="1:2" r="8">
      <c r="A8" t="s" s="4">
        <v>132</v>
      </c>
      <c r="B8" t="s" s="4">
        <v>133</v>
      </c>
    </row>
    <row spans="1:2" r="9">
      <c r="A9" t="s" s="4">
        <v>134</v>
      </c>
      <c r="B9" t="s" s="4">
        <v>135</v>
      </c>
    </row>
    <row spans="1:2" r="10">
      <c r="A10" t="s" s="4">
        <v>136</v>
      </c>
      <c r="B10" t="s" s="4">
        <v>137</v>
      </c>
    </row>
    <row spans="1:2" r="11">
      <c r="A11" t="s" s="4">
        <v>138</v>
      </c>
      <c r="B11" t="s" s="4">
        <v>139</v>
      </c>
    </row>
    <row spans="1:2" r="12">
      <c r="A12" t="s" s="4">
        <v>140</v>
      </c>
      <c r="B12"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2</v>
      </c>
      <c r="B1" t="s" s="2">
        <v>1</v>
      </c>
    </row>
    <row spans="1:2" r="2">
      <c r="B2" t="s" s="2">
        <v>2</v>
      </c>
    </row>
    <row spans="1:2" r="3">
      <c r="A3" t="s" s="3">
        <v>143</v>
      </c>
    </row>
    <row spans="1:2" r="4">
      <c r="A4" t="s" s="4">
        <v>143</v>
      </c>
      <c r="B4" t="s"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45</v>
      </c>
      <c r="B1" t="s" s="2">
        <v>1</v>
      </c>
    </row>
    <row spans="1:2" r="2">
      <c r="B2" t="s" s="2">
        <v>2</v>
      </c>
    </row>
    <row spans="1:2" r="3">
      <c r="A3" t="s" s="3">
        <v>146</v>
      </c>
    </row>
    <row spans="1:2" r="4">
      <c r="A4" t="s" s="4">
        <v>147</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53</v>
      </c>
      <c r="B1" t="s" s="2">
        <v>1</v>
      </c>
    </row>
    <row spans="1:2" r="2">
      <c r="B2" t="s" s="2">
        <v>2</v>
      </c>
    </row>
    <row spans="1:2" r="3">
      <c r="A3" t="s" s="3">
        <v>154</v>
      </c>
    </row>
    <row spans="1:2" r="4">
      <c r="A4" t="s" s="4">
        <v>154</v>
      </c>
      <c r="B4" t="s"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v>
      </c>
      <c r="B1" t="s" s="2">
        <v>2</v>
      </c>
      <c r="C1" t="s" s="2">
        <v>31</v>
      </c>
    </row>
    <row spans="1:3" r="2">
      <c r="A2" t="s" s="3">
        <v>32</v>
      </c>
    </row>
    <row spans="1:3" r="3">
      <c r="A3" t="s" s="4">
        <v>33</v>
      </c>
      <c r="B3" t="n" s="7">
        <v>12124</v>
      </c>
      <c r="C3" t="n" s="7">
        <v>0</v>
      </c>
    </row>
    <row spans="1:3" r="4">
      <c r="A4" t="s" s="3">
        <v>34</v>
      </c>
    </row>
    <row spans="1:3" r="5">
      <c r="A5" t="s" s="4">
        <v>35</v>
      </c>
      <c r="B5" t="n" s="5">
        <v>286876</v>
      </c>
      <c r="C5" t="n" s="5">
        <v>0</v>
      </c>
    </row>
    <row spans="1:3" r="6">
      <c r="A6" t="s" s="4">
        <v>36</v>
      </c>
      <c r="B6" t="n" s="5">
        <v>0</v>
      </c>
      <c r="C6" t="n" s="5">
        <v>50000</v>
      </c>
    </row>
    <row spans="1:3" r="7">
      <c r="A7" t="s" s="4">
        <v>37</v>
      </c>
      <c r="B7" t="n" s="5">
        <v>286876</v>
      </c>
      <c r="C7" t="n" s="5">
        <v>50000</v>
      </c>
    </row>
    <row spans="1:3" r="8">
      <c r="A8" t="s" s="4">
        <v>38</v>
      </c>
      <c r="B8" t="n" s="5">
        <v>299000</v>
      </c>
      <c r="C8" t="n" s="5">
        <v>50000</v>
      </c>
    </row>
    <row spans="1:3" r="9">
      <c r="A9" t="s" s="3">
        <v>39</v>
      </c>
    </row>
    <row spans="1:3" r="10">
      <c r="A10" t="s" s="4">
        <v>40</v>
      </c>
      <c r="B10" t="n" s="5">
        <v>92719</v>
      </c>
      <c r="C10" t="n" s="5">
        <v>23686</v>
      </c>
    </row>
    <row spans="1:3" r="11">
      <c r="A11" t="s" s="4">
        <v>41</v>
      </c>
      <c r="B11" t="n" s="5">
        <v>403724</v>
      </c>
      <c r="C11" t="n" s="5">
        <v>75945</v>
      </c>
    </row>
    <row spans="1:3" r="12">
      <c r="A12" t="s" s="4">
        <v>42</v>
      </c>
      <c r="B12" t="n" s="5">
        <v>44609</v>
      </c>
      <c r="C12" t="n" s="5">
        <v>0</v>
      </c>
    </row>
    <row spans="1:3" r="13">
      <c r="A13" t="s" s="4">
        <v>43</v>
      </c>
      <c r="B13" t="n" s="5">
        <v>541053</v>
      </c>
      <c r="C13" t="n" s="5">
        <v>99631</v>
      </c>
    </row>
    <row spans="1:3" r="14">
      <c r="A14" t="s" s="3">
        <v>44</v>
      </c>
    </row>
    <row spans="1:3" r="15">
      <c r="A15" t="s" s="4">
        <v>45</v>
      </c>
      <c r="B15" t="n" s="5">
        <v>4764</v>
      </c>
      <c r="C15" t="n" s="5">
        <v>5336</v>
      </c>
    </row>
    <row spans="1:3" r="16">
      <c r="A16" t="s" s="4">
        <v>46</v>
      </c>
      <c r="B16" t="n" s="7">
        <v>545817</v>
      </c>
      <c r="C16" t="n" s="7">
        <v>104967</v>
      </c>
    </row>
    <row spans="1:3" r="17">
      <c r="A17" t="s" s="4">
        <v>47</v>
      </c>
      <c r="B17" t="s" s="4">
        <v>48</v>
      </c>
      <c r="C17" t="s" s="4">
        <v>48</v>
      </c>
    </row>
    <row spans="1:3" r="18">
      <c r="A18" t="s" s="3">
        <v>49</v>
      </c>
    </row>
    <row spans="1:3" r="19">
      <c r="A19" t="s" s="4">
        <v>50</v>
      </c>
      <c r="B19" t="n" s="7">
        <v>140882</v>
      </c>
      <c r="C19" t="n" s="7">
        <v>1160</v>
      </c>
    </row>
    <row spans="1:3" r="20">
      <c r="A20" t="s" s="4">
        <v>51</v>
      </c>
      <c r="B20" t="n" s="5">
        <v>113905775</v>
      </c>
      <c r="C20" t="n" s="5">
        <v>31056496</v>
      </c>
    </row>
    <row spans="1:3" r="21">
      <c r="A21" t="s" s="4">
        <v>52</v>
      </c>
      <c r="B21" t="n" s="5">
        <v>-114293473</v>
      </c>
      <c r="C21" t="n" s="5">
        <v>-31112623</v>
      </c>
    </row>
    <row spans="1:3" r="22">
      <c r="A22" t="s" s="4">
        <v>53</v>
      </c>
      <c r="B22" t="n" s="5">
        <v>-246817</v>
      </c>
      <c r="C22" t="n" s="5">
        <v>-54967</v>
      </c>
    </row>
    <row spans="1:3" r="23">
      <c r="A23" t="s" s="4">
        <v>54</v>
      </c>
      <c r="B23" t="n" s="7">
        <v>299000</v>
      </c>
      <c r="C23" t="n" s="7">
        <v>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r="A1" t="s" s="1">
        <v>156</v>
      </c>
      <c r="B1" t="s" s="2">
        <v>2</v>
      </c>
      <c r="C1" t="s" s="2">
        <v>31</v>
      </c>
      <c r="D1" t="s" s="2">
        <v>157</v>
      </c>
      <c r="E1" t="s" s="2">
        <v>158</v>
      </c>
    </row>
    <row spans="1:5" r="2">
      <c r="A2" t="s" s="3">
        <v>159</v>
      </c>
    </row>
    <row spans="1:5" r="3">
      <c r="A3" t="s" s="4">
        <v>160</v>
      </c>
      <c r="B3" t="n" s="5">
        <v>40000000</v>
      </c>
      <c r="C3" t="n" s="5">
        <v>40000000</v>
      </c>
      <c r="D3" t="n" s="5">
        <v>40000000</v>
      </c>
      <c r="E3" t="n" s="5">
        <v>75000000</v>
      </c>
    </row>
    <row spans="1:5" r="4">
      <c r="A4" t="s" s="4">
        <v>57</v>
      </c>
      <c r="B4" t="n" s="8">
        <v>0.001</v>
      </c>
      <c r="C4" t="n" s="8">
        <v>0.001</v>
      </c>
      <c r="D4" t="n" s="8">
        <v>0.001</v>
      </c>
      <c r="E4" t="n" s="8">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7"/>
  </cols>
  <sheetData>
    <row spans="1:2" r="1">
      <c r="A1" t="s" s="1">
        <v>161</v>
      </c>
      <c r="B1" t="s" s="2">
        <v>1</v>
      </c>
    </row>
    <row spans="1:2" r="2">
      <c r="B2" t="s" s="2">
        <v>162</v>
      </c>
    </row>
    <row spans="1:2" r="3">
      <c r="A3" t="s" s="3">
        <v>163</v>
      </c>
    </row>
    <row spans="1:2" r="4">
      <c r="A4" t="s" s="4">
        <v>164</v>
      </c>
      <c r="B4" t="n" s="7">
        <v>120000</v>
      </c>
    </row>
    <row spans="1:2" r="5">
      <c r="A5" t="s" s="4">
        <v>165</v>
      </c>
      <c r="B5" t="n" s="8">
        <v>0.001</v>
      </c>
    </row>
    <row spans="1:2" r="6">
      <c r="A6" t="s" s="4">
        <v>166</v>
      </c>
      <c r="B6" t="n" s="5">
        <v>12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167</v>
      </c>
      <c r="B1" t="s" s="2">
        <v>168</v>
      </c>
      <c r="C1" t="s" s="2">
        <v>169</v>
      </c>
    </row>
    <row spans="1:3" r="2">
      <c r="A2" t="s" s="3">
        <v>170</v>
      </c>
    </row>
    <row spans="1:3" r="3">
      <c r="A3" t="s" s="4">
        <v>171</v>
      </c>
      <c r="C3" t="n" s="5">
        <v>87500000</v>
      </c>
    </row>
    <row spans="1:3" r="4">
      <c r="A4" t="s" s="4">
        <v>172</v>
      </c>
      <c r="C4" t="n" s="7">
        <v>185000</v>
      </c>
    </row>
    <row spans="1:3" r="5">
      <c r="A5" t="s" s="4">
        <v>173</v>
      </c>
      <c r="C5" t="n" s="5">
        <v>185000</v>
      </c>
    </row>
    <row spans="1:3" r="6">
      <c r="A6" t="s" s="4">
        <v>174</v>
      </c>
      <c r="C6" t="n" s="5">
        <v>28788</v>
      </c>
    </row>
    <row spans="1:3" r="7">
      <c r="A7" t="s" s="4">
        <v>175</v>
      </c>
      <c r="C7" t="n" s="7">
        <v>-156212</v>
      </c>
    </row>
    <row spans="1:3" r="8">
      <c r="A8" t="s" s="4">
        <v>176</v>
      </c>
      <c r="B8" t="n" s="5">
        <v>62000000</v>
      </c>
    </row>
    <row spans="1:3" r="9">
      <c r="A9" t="s" s="4">
        <v>177</v>
      </c>
      <c r="B9" t="n" s="7">
        <v>51460000</v>
      </c>
    </row>
    <row spans="1:3" r="10">
      <c r="A10" t="s" s="4">
        <v>178</v>
      </c>
      <c r="B10" t="n" s="5">
        <v>22198</v>
      </c>
    </row>
    <row spans="1:3" r="11">
      <c r="A11" t="s" s="4">
        <v>179</v>
      </c>
      <c r="B11" t="n" s="7">
        <v>514821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r="A1" t="s" s="1">
        <v>180</v>
      </c>
      <c r="B1" t="s" s="2">
        <v>181</v>
      </c>
      <c r="C1" t="s" s="2">
        <v>182</v>
      </c>
      <c r="D1" t="s" s="2">
        <v>168</v>
      </c>
      <c r="E1" t="s" s="2">
        <v>183</v>
      </c>
      <c r="F1" t="s" s="2">
        <v>184</v>
      </c>
    </row>
    <row spans="1:6" r="2">
      <c r="A2" t="s" s="3">
        <v>185</v>
      </c>
    </row>
    <row spans="1:6" r="3">
      <c r="A3" t="s" s="4">
        <v>186</v>
      </c>
      <c r="F3" t="n" s="5">
        <v>21000000</v>
      </c>
    </row>
    <row spans="1:6" r="4">
      <c r="A4" t="s" s="4">
        <v>187</v>
      </c>
      <c r="F4" t="n" s="7">
        <v>49350000</v>
      </c>
    </row>
    <row spans="1:6" r="5">
      <c r="A5" t="s" s="4">
        <v>188</v>
      </c>
      <c r="F5" t="n" s="9">
        <v>2.35</v>
      </c>
    </row>
    <row spans="1:6" r="6">
      <c r="A6" t="s" s="4">
        <v>189</v>
      </c>
      <c r="B6" t="n" s="5">
        <v>7777778</v>
      </c>
    </row>
    <row spans="1:6" r="7">
      <c r="A7" t="s" s="4">
        <v>190</v>
      </c>
      <c r="B7" t="n" s="7">
        <v>31072222</v>
      </c>
    </row>
    <row spans="1:6" r="8">
      <c r="A8" t="s" s="4">
        <v>191</v>
      </c>
      <c r="C8" t="n" s="5">
        <v>62500000</v>
      </c>
      <c r="E8" t="n" s="5">
        <v>2000000</v>
      </c>
    </row>
    <row spans="1:6" r="9">
      <c r="A9" t="s" s="4">
        <v>192</v>
      </c>
      <c r="C9" t="n" s="7">
        <v>62500</v>
      </c>
      <c r="E9" t="n" s="7">
        <v>2000</v>
      </c>
    </row>
    <row spans="1:6" r="10">
      <c r="A10" t="s" s="4">
        <v>193</v>
      </c>
      <c r="D10" t="n" s="5">
        <v>62000000</v>
      </c>
    </row>
    <row spans="1:6" r="11">
      <c r="A11" t="s" s="4">
        <v>194</v>
      </c>
      <c r="D11" t="n" s="7">
        <v>51460000</v>
      </c>
    </row>
    <row spans="1:6" r="12">
      <c r="A12" t="s" s="4">
        <v>195</v>
      </c>
      <c r="D12" t="n" s="9">
        <v>0.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r="A1" t="s" s="1">
        <v>196</v>
      </c>
      <c r="B1" t="s" s="2">
        <v>1</v>
      </c>
    </row>
    <row spans="1:2" r="2">
      <c r="B2" t="s" s="2">
        <v>197</v>
      </c>
    </row>
    <row spans="1:2" r="3">
      <c r="A3" t="s" s="3">
        <v>198</v>
      </c>
    </row>
    <row spans="1:2" r="4">
      <c r="A4" t="s" s="4">
        <v>96</v>
      </c>
      <c r="B4" t="n" s="7">
        <v>44609</v>
      </c>
    </row>
    <row spans="1:2" r="5">
      <c r="A5" t="s" s="4">
        <v>199</v>
      </c>
      <c r="B5" t="n" s="7">
        <v>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200</v>
      </c>
      <c r="B1" t="s" s="2">
        <v>2</v>
      </c>
      <c r="C1" t="s" s="2">
        <v>201</v>
      </c>
    </row>
    <row spans="1:3" r="2">
      <c r="A2" t="s" s="3">
        <v>202</v>
      </c>
    </row>
    <row spans="1:3" r="3">
      <c r="A3" t="s" s="4">
        <v>203</v>
      </c>
      <c r="C3" t="n" s="7">
        <v>5717</v>
      </c>
    </row>
    <row spans="1:3" r="4">
      <c r="A4" t="s" s="4">
        <v>89</v>
      </c>
      <c r="B4" t="n" s="7">
        <v>47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r="A1" t="s" s="1">
        <v>204</v>
      </c>
      <c r="B1" t="s" s="2">
        <v>162</v>
      </c>
    </row>
    <row spans="1:2" r="2">
      <c r="A2" t="s" s="3">
        <v>205</v>
      </c>
    </row>
    <row spans="1:2" r="3">
      <c r="A3" t="s" s="4">
        <v>206</v>
      </c>
      <c r="B3" t="n" s="7">
        <v>403724</v>
      </c>
    </row>
    <row spans="1:2" r="4">
      <c r="A4" t="s" s="4">
        <v>207</v>
      </c>
      <c r="B4" t="s" s="4">
        <v>208</v>
      </c>
    </row>
    <row spans="1:2" r="5">
      <c r="A5" t="s" s="4">
        <v>209</v>
      </c>
      <c r="B5" t="n" s="8">
        <v>0.001</v>
      </c>
    </row>
    <row spans="1:2" r="6">
      <c r="A6" t="s" s="4">
        <v>210</v>
      </c>
      <c r="B6" t="n" s="7">
        <v>392279</v>
      </c>
    </row>
    <row spans="1:2" r="7">
      <c r="A7" t="s" s="4">
        <v>211</v>
      </c>
      <c r="B7" t="n" s="7">
        <v>7436</v>
      </c>
    </row>
    <row spans="1:2" r="8">
      <c r="A8" t="s" s="4">
        <v>212</v>
      </c>
      <c r="B8" t="n" s="5">
        <v>40372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55"/>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s>
  <sheetData>
    <row spans="1:14" r="1">
      <c r="A1" t="s" s="1">
        <v>213</v>
      </c>
      <c r="B1" t="s" s="2">
        <v>214</v>
      </c>
      <c r="C1" t="s" s="2">
        <v>215</v>
      </c>
      <c r="D1" t="s" s="2">
        <v>216</v>
      </c>
      <c r="E1" t="s" s="2">
        <v>217</v>
      </c>
      <c r="F1" t="s" s="2">
        <v>218</v>
      </c>
      <c r="G1" t="s" s="2">
        <v>219</v>
      </c>
      <c r="H1" t="s" s="2">
        <v>220</v>
      </c>
      <c r="I1" t="s" s="2">
        <v>221</v>
      </c>
      <c r="J1" t="s" s="2">
        <v>222</v>
      </c>
      <c r="K1" t="s" s="2">
        <v>223</v>
      </c>
      <c r="L1" t="s" s="2">
        <v>224</v>
      </c>
      <c r="M1" t="s" s="2">
        <v>225</v>
      </c>
      <c r="N1" t="s" s="2">
        <v>226</v>
      </c>
    </row>
    <row spans="1:14" r="2">
      <c r="A2" t="s" s="3">
        <v>227</v>
      </c>
    </row>
    <row spans="1:14" r="3">
      <c r="A3" t="s" s="4">
        <v>228</v>
      </c>
      <c r="E3" t="n" s="5">
        <v>62500000</v>
      </c>
      <c r="G3" t="n" s="5">
        <v>62000000</v>
      </c>
      <c r="K3" t="n" s="5">
        <v>2000000</v>
      </c>
      <c r="L3" t="n" s="5">
        <v>13222222</v>
      </c>
      <c r="N3" t="n" s="5">
        <v>1159745</v>
      </c>
    </row>
    <row spans="1:14" r="4">
      <c r="A4" t="s" s="4">
        <v>229</v>
      </c>
      <c r="B4" t="n" s="5">
        <v>22695000</v>
      </c>
      <c r="C4" t="n" s="5">
        <v>16184000</v>
      </c>
      <c r="D4" t="n" s="5">
        <v>94415000</v>
      </c>
      <c r="E4" t="n" s="5">
        <v>-62500000</v>
      </c>
      <c r="F4" t="n" s="5">
        <v>15000000</v>
      </c>
      <c r="G4" t="n" s="5">
        <v>15705000</v>
      </c>
      <c r="H4" t="n" s="5">
        <v>18500000</v>
      </c>
      <c r="I4" t="n" s="5">
        <v>35000000</v>
      </c>
      <c r="J4" t="n" s="5">
        <v>35960000</v>
      </c>
      <c r="K4" t="n" s="5">
        <v>-2000000</v>
      </c>
      <c r="M4" t="n" s="5">
        <v>138820000</v>
      </c>
      <c r="N4" t="n" s="5">
        <v>75945000</v>
      </c>
    </row>
    <row spans="1:14" r="5">
      <c r="A5" t="s" s="4">
        <v>230</v>
      </c>
      <c r="B5" t="n" s="5">
        <v>0</v>
      </c>
      <c r="C5" t="n" s="5">
        <v>30</v>
      </c>
      <c r="D5" t="n" s="5">
        <v>62</v>
      </c>
      <c r="E5" t="n" s="5">
        <v>71</v>
      </c>
      <c r="F5" t="n" s="5">
        <v>91</v>
      </c>
      <c r="G5" t="n" s="5">
        <v>92</v>
      </c>
      <c r="H5" t="n" s="5">
        <v>102</v>
      </c>
      <c r="I5" t="n" s="5">
        <v>111</v>
      </c>
      <c r="J5" t="n" s="5">
        <v>122</v>
      </c>
      <c r="K5" t="n" s="5">
        <v>139</v>
      </c>
      <c r="L5" t="n" s="5">
        <v>151</v>
      </c>
      <c r="M5" t="n" s="5">
        <v>153</v>
      </c>
      <c r="N5" t="n" s="5">
        <v>183</v>
      </c>
    </row>
    <row spans="1:14" r="6">
      <c r="A6" t="s" s="4">
        <v>231</v>
      </c>
      <c r="B6" t="n" s="5">
        <v>0</v>
      </c>
      <c r="C6" t="n" s="10">
        <v>0.16</v>
      </c>
      <c r="D6" t="n" s="10">
        <v>0.34</v>
      </c>
      <c r="E6" t="n" s="10">
        <v>0.39</v>
      </c>
      <c r="F6" t="n" s="10">
        <v>0.5</v>
      </c>
      <c r="G6" t="n" s="10">
        <v>0.5</v>
      </c>
      <c r="H6" t="n" s="10">
        <v>0.5600000000000001</v>
      </c>
      <c r="I6" t="n" s="10">
        <v>0.61</v>
      </c>
      <c r="J6" t="n" s="10">
        <v>0.67</v>
      </c>
      <c r="K6" t="n" s="10">
        <v>0.76</v>
      </c>
      <c r="L6" t="n" s="10">
        <v>0.83</v>
      </c>
      <c r="M6" t="n" s="10">
        <v>0.84</v>
      </c>
      <c r="N6" t="n" s="5">
        <v>1</v>
      </c>
    </row>
    <row spans="1:14" r="7">
      <c r="A7" t="s" s="4">
        <v>232</v>
      </c>
      <c r="C7" t="n" s="5">
        <v>2653115</v>
      </c>
      <c r="D7" t="n" s="5">
        <v>31987596</v>
      </c>
      <c r="F7" t="n" s="5">
        <v>7459016</v>
      </c>
      <c r="G7" t="n" s="5">
        <v>7895410</v>
      </c>
      <c r="H7" t="n" s="5">
        <v>10311475</v>
      </c>
      <c r="I7" t="n" s="5">
        <v>21229508</v>
      </c>
      <c r="J7" t="n" s="5">
        <v>23973333</v>
      </c>
      <c r="L7" t="n" s="5">
        <v>10910139</v>
      </c>
      <c r="M7" t="n" s="5">
        <v>116062623</v>
      </c>
      <c r="N7" t="n" s="5">
        <v>77104745</v>
      </c>
    </row>
    <row spans="1:14" r="8">
      <c r="A8" t="s" s="4">
        <v>232</v>
      </c>
      <c r="G8" t="n" s="5">
        <v>31169399</v>
      </c>
    </row>
    <row spans="1:14" r="9">
      <c r="A9" t="s" s="4">
        <v>233</v>
      </c>
      <c r="B9" t="n" s="5">
        <v>140881967</v>
      </c>
    </row>
    <row spans="1:14" r="10">
      <c r="A10" t="s" s="4">
        <v>234</v>
      </c>
      <c r="B10" t="n" s="5">
        <v>403724000</v>
      </c>
    </row>
    <row spans="1:14" r="11">
      <c r="A11" t="s" s="4">
        <v>235</v>
      </c>
      <c r="B11" t="n" s="5">
        <v>340756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55</v>
      </c>
      <c r="B1" t="s" s="2">
        <v>2</v>
      </c>
      <c r="C1" t="s" s="2">
        <v>31</v>
      </c>
    </row>
    <row spans="1:3" r="2">
      <c r="A2" t="s" s="3">
        <v>56</v>
      </c>
    </row>
    <row spans="1:3" r="3">
      <c r="A3" t="s" s="4">
        <v>57</v>
      </c>
      <c r="B3" t="n" s="8">
        <v>0.001</v>
      </c>
      <c r="C3" t="n" s="8">
        <v>0.001</v>
      </c>
    </row>
    <row spans="1:3" r="4">
      <c r="A4" t="s" s="4">
        <v>58</v>
      </c>
      <c r="B4" t="n" s="5">
        <v>400000000</v>
      </c>
      <c r="C4" t="n" s="5">
        <v>400000000</v>
      </c>
    </row>
    <row spans="1:3" r="5">
      <c r="A5" t="s" s="4">
        <v>59</v>
      </c>
      <c r="B5" t="n" s="5">
        <v>140881967</v>
      </c>
      <c r="C5" t="n" s="5">
        <v>1159745</v>
      </c>
    </row>
    <row spans="1:3" r="6">
      <c r="A6" t="s" s="4">
        <v>60</v>
      </c>
      <c r="B6" t="n" s="5">
        <v>140881967</v>
      </c>
      <c r="C6" t="n" s="5">
        <v>11597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61</v>
      </c>
      <c r="B1" t="s" s="2">
        <v>62</v>
      </c>
      <c r="D1" t="s" s="2">
        <v>1</v>
      </c>
    </row>
    <row spans="1:5" r="2">
      <c r="B2" t="s" s="2">
        <v>2</v>
      </c>
      <c r="C2" t="s" s="2">
        <v>63</v>
      </c>
      <c r="D2" t="s" s="2">
        <v>2</v>
      </c>
      <c r="E2" t="s" s="2">
        <v>63</v>
      </c>
    </row>
    <row spans="1:5" r="3">
      <c r="A3" t="s" s="3">
        <v>64</v>
      </c>
    </row>
    <row spans="1:5" r="4">
      <c r="A4" t="s" s="4">
        <v>65</v>
      </c>
      <c r="B4" t="n" s="7">
        <v>0</v>
      </c>
      <c r="C4" t="n" s="7">
        <v>0</v>
      </c>
      <c r="D4" t="n" s="7">
        <v>0</v>
      </c>
      <c r="E4" t="n" s="7">
        <v>0</v>
      </c>
    </row>
    <row spans="1:5" r="5">
      <c r="A5" t="s" s="3">
        <v>66</v>
      </c>
    </row>
    <row spans="1:5" r="6">
      <c r="A6" t="s" s="4">
        <v>67</v>
      </c>
      <c r="B6" t="n" s="5">
        <v>2930</v>
      </c>
      <c r="C6" t="n" s="5">
        <v>67250</v>
      </c>
      <c r="D6" t="n" s="5">
        <v>31093482</v>
      </c>
      <c r="E6" t="n" s="5">
        <v>76250</v>
      </c>
    </row>
    <row spans="1:5" r="7">
      <c r="A7" t="s" s="4">
        <v>68</v>
      </c>
      <c r="B7" t="n" s="5">
        <v>26900</v>
      </c>
      <c r="C7" t="n" s="5">
        <v>1700</v>
      </c>
      <c r="D7" t="n" s="5">
        <v>34309</v>
      </c>
      <c r="E7" t="n" s="5">
        <v>3350</v>
      </c>
    </row>
    <row spans="1:5" r="8">
      <c r="A8" t="s" s="4">
        <v>69</v>
      </c>
      <c r="B8" t="n" s="5">
        <v>153295</v>
      </c>
      <c r="C8" t="n" s="5">
        <v>74</v>
      </c>
      <c r="D8" t="n" s="5">
        <v>399715</v>
      </c>
      <c r="E8" t="n" s="5">
        <v>122</v>
      </c>
    </row>
    <row spans="1:5" r="9">
      <c r="A9" t="s" s="4">
        <v>70</v>
      </c>
      <c r="B9" t="n" s="5">
        <v>6570</v>
      </c>
      <c r="C9" t="n" s="5">
        <v>8422</v>
      </c>
      <c r="D9" t="n" s="5">
        <v>14935</v>
      </c>
      <c r="E9" t="n" s="5">
        <v>13422</v>
      </c>
    </row>
    <row spans="1:5" r="10">
      <c r="A10" t="s" s="4">
        <v>71</v>
      </c>
      <c r="B10" t="n" s="5">
        <v>189695</v>
      </c>
      <c r="C10" t="n" s="5">
        <v>77446</v>
      </c>
      <c r="D10" t="n" s="5">
        <v>31542441</v>
      </c>
      <c r="E10" t="n" s="5">
        <v>93144</v>
      </c>
    </row>
    <row spans="1:5" r="11">
      <c r="A11" t="s" s="4">
        <v>72</v>
      </c>
      <c r="B11" t="n" s="5">
        <v>-189695</v>
      </c>
      <c r="C11" t="n" s="5">
        <v>-77446</v>
      </c>
      <c r="D11" t="n" s="5">
        <v>-31542441</v>
      </c>
      <c r="E11" t="n" s="5">
        <v>-93144</v>
      </c>
    </row>
    <row spans="1:5" r="12">
      <c r="A12" t="s" s="3">
        <v>73</v>
      </c>
    </row>
    <row spans="1:5" r="13">
      <c r="A13" t="s" s="4">
        <v>74</v>
      </c>
      <c r="B13" t="n" s="5">
        <v>0</v>
      </c>
      <c r="C13" t="n" s="5">
        <v>0</v>
      </c>
      <c r="D13" t="n" s="5">
        <v>-156212</v>
      </c>
      <c r="E13" t="n" s="5">
        <v>0</v>
      </c>
    </row>
    <row spans="1:5" r="14">
      <c r="A14" t="s" s="4">
        <v>75</v>
      </c>
      <c r="B14" t="n" s="5">
        <v>0</v>
      </c>
      <c r="C14" t="n" s="5">
        <v>0</v>
      </c>
      <c r="D14" t="n" s="5">
        <v>-51482198</v>
      </c>
      <c r="E14" t="n" s="5">
        <v>0</v>
      </c>
    </row>
    <row spans="1:5" r="15">
      <c r="A15" t="s" s="4">
        <v>76</v>
      </c>
      <c r="B15" t="n" s="5">
        <v>0</v>
      </c>
      <c r="C15" t="n" s="5">
        <v>0</v>
      </c>
      <c r="D15" t="n" s="5">
        <v>-51638410</v>
      </c>
      <c r="E15" t="n" s="5">
        <v>0</v>
      </c>
    </row>
    <row spans="1:5" r="16">
      <c r="A16" t="s" s="4">
        <v>77</v>
      </c>
      <c r="B16" t="n" s="7">
        <v>-189695</v>
      </c>
      <c r="C16" t="n" s="7">
        <v>-77446</v>
      </c>
      <c r="D16" t="n" s="7">
        <v>-83180850</v>
      </c>
      <c r="E16" t="n" s="7">
        <v>-93144</v>
      </c>
    </row>
    <row spans="1:5" r="17">
      <c r="A17" t="s" s="4">
        <v>78</v>
      </c>
      <c r="B17" t="n" s="7">
        <v>0</v>
      </c>
      <c r="C17" t="n" s="7">
        <v>0</v>
      </c>
      <c r="D17" t="n" s="9">
        <v>0.24</v>
      </c>
      <c r="E17" t="n" s="7">
        <v>0</v>
      </c>
    </row>
    <row spans="1:5" r="18">
      <c r="A18" t="s" s="4">
        <v>79</v>
      </c>
      <c r="B18" t="n" s="5">
        <v>340756360</v>
      </c>
      <c r="C18" t="n" s="5">
        <v>1023065</v>
      </c>
      <c r="D18" t="n" s="5">
        <v>340756360</v>
      </c>
      <c r="E18" t="n" s="5">
        <v>1023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0</v>
      </c>
      <c r="B1" t="s" s="2">
        <v>1</v>
      </c>
    </row>
    <row spans="1:3" r="2">
      <c r="B2" t="s" s="2">
        <v>2</v>
      </c>
      <c r="C2" t="s" s="2">
        <v>63</v>
      </c>
    </row>
    <row spans="1:3" r="3">
      <c r="A3" t="s" s="3">
        <v>81</v>
      </c>
    </row>
    <row spans="1:3" r="4">
      <c r="A4" t="s" s="4">
        <v>82</v>
      </c>
      <c r="B4" t="n" s="7">
        <v>-83180850</v>
      </c>
      <c r="C4" t="n" s="7">
        <v>-93144</v>
      </c>
    </row>
    <row spans="1:3" r="5">
      <c r="A5" t="s" s="3">
        <v>83</v>
      </c>
    </row>
    <row spans="1:3" r="6">
      <c r="A6" t="s" s="4">
        <v>84</v>
      </c>
      <c r="B6" t="n" s="5">
        <v>31072222</v>
      </c>
      <c r="C6" t="n" s="5">
        <v>76250</v>
      </c>
    </row>
    <row spans="1:3" r="7">
      <c r="A7" t="s" s="4">
        <v>85</v>
      </c>
      <c r="B7" t="n" s="5">
        <v>392279</v>
      </c>
      <c r="C7" t="n" s="5">
        <v>0</v>
      </c>
    </row>
    <row spans="1:3" r="8">
      <c r="A8" t="s" s="4">
        <v>86</v>
      </c>
      <c r="B8" t="n" s="5">
        <v>51460000</v>
      </c>
      <c r="C8" t="n" s="5">
        <v>0</v>
      </c>
    </row>
    <row spans="1:3" r="9">
      <c r="A9" t="s" s="4">
        <v>87</v>
      </c>
      <c r="B9" t="n" s="5">
        <v>1196</v>
      </c>
      <c r="C9" t="n" s="5">
        <v>0</v>
      </c>
    </row>
    <row spans="1:3" r="10">
      <c r="A10" t="s" s="4">
        <v>74</v>
      </c>
      <c r="B10" t="n" s="5">
        <v>156212</v>
      </c>
      <c r="C10" t="n" s="5">
        <v>0</v>
      </c>
    </row>
    <row spans="1:3" r="11">
      <c r="A11" t="s" s="3">
        <v>88</v>
      </c>
    </row>
    <row spans="1:3" r="12">
      <c r="A12" t="s" s="4">
        <v>40</v>
      </c>
      <c r="B12" t="n" s="5">
        <v>69033</v>
      </c>
      <c r="C12" t="n" s="5">
        <v>11489</v>
      </c>
    </row>
    <row spans="1:3" r="13">
      <c r="A13" t="s" s="4">
        <v>89</v>
      </c>
      <c r="B13" t="n" s="5">
        <v>-572</v>
      </c>
      <c r="C13" t="n" s="5">
        <v>0</v>
      </c>
    </row>
    <row spans="1:3" r="14">
      <c r="A14" t="s" s="4">
        <v>90</v>
      </c>
      <c r="B14" t="n" s="5">
        <v>-30480</v>
      </c>
      <c r="C14" t="n" s="5">
        <v>-5405</v>
      </c>
    </row>
    <row spans="1:3" r="15">
      <c r="A15" t="s" s="3">
        <v>91</v>
      </c>
    </row>
    <row spans="1:3" r="16">
      <c r="A16" t="s" s="4">
        <v>92</v>
      </c>
      <c r="B16" t="n" s="5">
        <v>-106212</v>
      </c>
      <c r="C16" t="n" s="5">
        <v>0</v>
      </c>
    </row>
    <row spans="1:3" r="17">
      <c r="A17" t="s" s="4">
        <v>93</v>
      </c>
      <c r="B17" t="n" s="5">
        <v>-288072</v>
      </c>
      <c r="C17" t="n" s="5">
        <v>0</v>
      </c>
    </row>
    <row spans="1:3" r="18">
      <c r="A18" t="s" s="4">
        <v>94</v>
      </c>
      <c r="B18" t="n" s="5">
        <v>-394284</v>
      </c>
      <c r="C18" t="n" s="5">
        <v>0</v>
      </c>
    </row>
    <row spans="1:3" r="19">
      <c r="A19" t="s" s="3">
        <v>95</v>
      </c>
    </row>
    <row spans="1:3" r="20">
      <c r="A20" t="s" s="4">
        <v>96</v>
      </c>
      <c r="B20" t="n" s="5">
        <v>44609</v>
      </c>
      <c r="C20" t="n" s="5">
        <v>0</v>
      </c>
    </row>
    <row spans="1:3" r="21">
      <c r="A21" t="s" s="4">
        <v>97</v>
      </c>
      <c r="B21" t="n" s="5">
        <v>392279</v>
      </c>
      <c r="C21" t="n" s="5">
        <v>5405</v>
      </c>
    </row>
    <row spans="1:3" r="22">
      <c r="A22" t="s" s="4">
        <v>98</v>
      </c>
      <c r="B22" t="n" s="5">
        <v>436888</v>
      </c>
      <c r="C22" t="n" s="5">
        <v>5405</v>
      </c>
    </row>
    <row spans="1:3" r="23">
      <c r="A23" t="s" s="4">
        <v>99</v>
      </c>
      <c r="B23" t="n" s="5">
        <v>12124</v>
      </c>
      <c r="C23" t="n" s="5">
        <v>0</v>
      </c>
    </row>
    <row spans="1:3" r="24">
      <c r="A24" t="s" s="4">
        <v>100</v>
      </c>
      <c r="B24" t="n" s="5">
        <v>0</v>
      </c>
      <c r="C24" t="n" s="5">
        <v>0</v>
      </c>
    </row>
    <row spans="1:3" r="25">
      <c r="A25" t="s" s="4">
        <v>101</v>
      </c>
      <c r="B25" t="n" s="7">
        <v>12124</v>
      </c>
      <c r="C25"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02</v>
      </c>
      <c r="B1" t="s" s="2">
        <v>1</v>
      </c>
    </row>
    <row spans="1:2" r="2">
      <c r="B2" t="s" s="2">
        <v>2</v>
      </c>
    </row>
    <row spans="1:2" r="3">
      <c r="A3" t="s" s="3">
        <v>102</v>
      </c>
    </row>
    <row spans="1:2" r="4">
      <c r="A4" t="s" s="4">
        <v>102</v>
      </c>
      <c r="B4" t="s"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104</v>
      </c>
      <c r="B1" t="s" s="2">
        <v>1</v>
      </c>
    </row>
    <row spans="1:2" r="2">
      <c r="B2" t="s" s="2">
        <v>2</v>
      </c>
    </row>
    <row spans="1:2" r="3">
      <c r="A3" t="s" s="3">
        <v>104</v>
      </c>
    </row>
    <row spans="1:2" r="4">
      <c r="A4" t="s" s="4">
        <v>104</v>
      </c>
      <c r="B4" t="s"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06</v>
      </c>
      <c r="B1" t="s" s="2">
        <v>1</v>
      </c>
    </row>
    <row spans="1:2" r="2">
      <c r="B2" t="s" s="2">
        <v>2</v>
      </c>
    </row>
    <row spans="1:2" r="3">
      <c r="A3" t="s" s="3">
        <v>106</v>
      </c>
    </row>
    <row spans="1:2" r="4">
      <c r="A4" t="s" s="4">
        <v>106</v>
      </c>
      <c r="B4" t="s"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08</v>
      </c>
      <c r="B1" t="s" s="2">
        <v>1</v>
      </c>
    </row>
    <row spans="1:2" r="2">
      <c r="B2" t="s" s="2">
        <v>2</v>
      </c>
    </row>
    <row spans="1:2" r="3">
      <c r="A3" t="s" s="3">
        <v>108</v>
      </c>
    </row>
    <row spans="1:2" r="4">
      <c r="A4" t="s" s="4">
        <v>108</v>
      </c>
      <c r="B4" t="s"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PAR</vt:lpstr>
      <vt:lpstr>CONSOLIDATED STATEMENTS OF OPER</vt:lpstr>
      <vt:lpstr>CONSOLIDATED STATEMENTS OF CASH</vt:lpstr>
      <vt:lpstr>ORGANIZATION</vt:lpstr>
      <vt:lpstr>RESTATEMENT OF PREVIOUSLY ISSUE</vt:lpstr>
      <vt:lpstr>SUMMARY OF SIGNIFICANT ACCOUNTI</vt:lpstr>
      <vt:lpstr>ACQUISITION OF A PROPERTY</vt:lpstr>
      <vt:lpstr>CAPITAL STOCK</vt:lpstr>
      <vt:lpstr>SIGNIFICANT TRANSACTIONS WITH R</vt:lpstr>
      <vt:lpstr>VENDOR INCENTIVE</vt:lpstr>
      <vt:lpstr>CONVERTIBLE PROMISSORY NOTES</vt:lpstr>
      <vt:lpstr>INCOME TAXES</vt:lpstr>
      <vt:lpstr>ACCOUNTING POLICIES (Policies)</vt:lpstr>
      <vt:lpstr>SCHEDULE OF COMPARISON OF RESTA</vt:lpstr>
      <vt:lpstr>SCHEDULE OF DEPRECIATION OF CAP</vt:lpstr>
      <vt:lpstr>SCHEDULE OF ACQUISITION OF GOOD</vt:lpstr>
      <vt:lpstr>SCHEDULE OF WEIGHTED AVERAGE NU</vt:lpstr>
      <vt:lpstr>ORGANIZATION AND BASIS OF PRESE</vt:lpstr>
      <vt:lpstr>SUMMARY OF SIGNIFICANT ACCOUN21</vt:lpstr>
      <vt:lpstr>ACQUISITION OF A PROPERTY (Deta</vt:lpstr>
      <vt:lpstr>CAPITAL STOCK TRANSACTIONS (Det</vt:lpstr>
      <vt:lpstr>SIGNIFICANT TRANSACTIONS WITH24</vt:lpstr>
      <vt:lpstr>VENDOR INCENTIVE (Details)</vt:lpstr>
      <vt:lpstr>CONVERTIBLE PROMISSORY NOTES (N</vt:lpstr>
      <vt:lpstr>WEIGHTED AVERAGE SHARES OUTST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59:35Z</dcterms:created>
  <dcterms:modified xmlns:dcterms="http://purl.org/dc/terms/" xmlns:xsi="http://www.w3.org/2001/XMLSchema-instance" xsi:type="dcterms:W3CDTF">2015-10-15T12:59:35Z</dcterms:modified>
  <dc:title xmlns:dc="http://purl.org/dc/elements/1.1/">Untitled</dc:title>
  <dc:description xmlns:dc="http://purl.org/dc/elements/1.1/"/>
  <dc:subject xmlns:dc="http://purl.org/dc/elements/1.1/"/>
  <cp:keywords/>
  <cp:category/>
</cp:coreProperties>
</file>